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JPMorgan Trust I</t>
  </si>
  <si>
    <t>Central Index Key</t>
  </si>
  <si>
    <t>dei_EntityCentralIndexKey</t>
  </si>
  <si>
    <t>Amendment Flag</t>
  </si>
  <si>
    <t>dei_AmendmentFlag</t>
  </si>
  <si>
    <t>false</t>
  </si>
  <si>
    <t>Document Creation Date</t>
  </si>
  <si>
    <t>dei_DocumentCreationDate</t>
  </si>
  <si>
    <t>Aug. 23,
		2018</t>
  </si>
  <si>
    <t>Document Effective Date</t>
  </si>
  <si>
    <t>dei_DocumentEffectiveDate</t>
  </si>
  <si>
    <t>Prospectus Date</t>
  </si>
  <si>
    <t>rr_ProspectusDate</t>
  </si>
  <si>
    <t>Nov. 1,
		2017</t>
  </si>
  <si>
    <t>Nov. 01, 2017</t>
  </si>
  <si>
    <t xml:space="preserve">JPMORGAN ACCESS FUNDS JPMorgan Access Balanced Fund JPMorgan Access Growth Fund (All Share Classes) (each, a series of JPMorgan Trust I) (each, a “Fund” and collectively, the “Funds”) Supplement dated August 23, 2018 to the Summary Prospectuses, Prospectus and Statement of Additional Information dated November 1, 2017, as supplemented Investment in J.P. Morgan ETFs. Changes to the Funds’ Main Investment Strategies: Changes to the Funds’ Main Investment Risks: Investments in Mutual Funds and ETFs Risk. The Fund’s investments are concentrated in J.P. Morgan Funds and unaffiliated funds, so the Fund’s investment performance is directly related to the performance of the underlying funds. Shareholders will indirectly bear the expenses incurred by the underlying funds. In addition, the Adviser’s authority to allocate investments among J.P. Morgan Funds and unaffiliated ETFs creates conflicts of interest. For example, investing in J.P. Morgan Funds could cause the Fund to incur higher fees and could cause the Adviser and/or its affiliates to receive greater compensation, increase assets under management or support particular investment strategies or J.P. Morgan Funds. The price movement of an index-based ETF may not track the underlying index and may result in a loss. ETFs and closed-end investment companies may trade at a price below their net asset value (also known as a discount). INVESTORS SHOULD RETAIN THIS SUPPLEMENT WITH THE SUMMARY PROSPECTUSES, PROSPECTUS AND STATEMENT OF ADDITIONAL INFORMATION FOR FUTURE REFERENCE </t>
  </si>
  <si>
    <t>Supplement [Text Block]</t>
  </si>
  <si>
    <t>jpmt1_SupplementTextBlock</t>
  </si>
  <si>
    <t>JPMorgan Access Balanced Fund</t>
  </si>
  <si>
    <t xml:space="preserve">JPMORGAN ACCESS FUNDS JPMorgan Access Balanced Fund (All Share Classes) (each, a series of JPMorgan Trust I) (each, a “Fund” and collectively, the “Funds”) Supplement dated August 23, 2018 to the Summary Prospectuses, Prospectus and Statement of Additional Information dated November 1, 2017, as supplemented Investment in J.P. Morgan ETFs. Changes to the Funds’ Main Investment Strategies: Changes to the Funds’ Main Investment Risks: Investments in Mutual Funds and ETFs Risk. The Fund’s investments are concentrated in J.P. Morgan Funds and unaffiliated funds, so the Fund’s investment performance is directly related to the performance of the underlying funds. Shareholders will indirectly bear the expenses incurred by the underlying funds. In addition, the Adviser’s authority to allocate investments among J.P. Morgan Funds and unaffiliated ETFs creates conflicts of interest. For example, investing in J.P. Morgan Funds could cause the Fund to incur higher fees and could cause the Adviser and/or its affiliates to receive greater compensation, increase assets under management or support particular investment strategies or J.P. Morgan Funds. The price movement of an index-based ETF may not track the underlying index and may result in a loss. ETFs and closed-end investment companies may trade at a price below their net asset value (also known as a discount). INVESTORS SHOULD RETAIN THIS SUPPLEMENT WITH THE SUMMARY PROSPECTUSES, PROSPECTUS AND STATEMENT OF ADDITIONAL INFORMATION FOR FUTURE REFERENCE </t>
  </si>
  <si>
    <t>JPMorgan Access Growth Fund</t>
  </si>
  <si>
    <t xml:space="preserve">JPMORGAN ACCESS FUNDS JPMorgan Access Growth Fund (All Share Classes) (each, a series of JPMorgan Trust I) (each, a “Fund” and collectively, the “Funds”) Supplement dated August 23, 2018 to the Summary Prospectuses, Prospectus and Statement of Additional Information dated November 1, 2017, as supplemented Investment in J.P. Morgan ETFs. Changes to the Funds’ Main Investment Strategies: Changes to the Funds’ Main Investment Risks: Investments in Mutual Funds and ETFs Risk. The Fund’s investments are concentrated in J.P. Morgan Funds and unaffiliated funds, so the Fund’s investment performance is directly related to the performance of the underlying funds. Shareholders will indirectly bear the expenses incurred by the underlying funds. In addition, the Adviser’s authority to allocate investments among J.P. Morgan Funds and unaffiliated ETFs creates conflicts of interest. For example, investing in J.P. Morgan Funds could cause the Fund to incur higher fees and could cause the Adviser and/or its affiliates to receive greater compensation, increase assets under management or support particular investment strategies or J.P. Morgan Funds. The price movement of an index-based ETF may not track the underlying index and may result in a loss. ETFs and closed-end investment companies may trade at a price below their net asset value (also known as a discount). INVESTORS SHOULD RETAIN THIS SUPPLEMENT WITH THE SUMMARY PROSPECTUSES, PROSPECTUS AND STATEMENT OF ADDITIONAL INFORMATION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0"/>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09:48:38Z</dcterms:created>
  <dcterms:modified xmlns:dcterms="http://purl.org/dc/terms/" xmlns:xsi="http://www.w3.org/2001/XMLSchema-instance" xsi:type="dcterms:W3CDTF">2018-08-29T09:48:38Z</dcterms:modified>
</cp:coreProperties>
</file>